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Morningstar Funds Trust</t>
        </is>
      </c>
    </row>
    <row r="6">
      <c r="A6" s="4" t="inlineStr">
        <is>
          <t>Central Index Key</t>
        </is>
      </c>
      <c r="B6" s="4" t="inlineStr">
        <is>
          <t>dei_EntityCentralIndexKey</t>
        </is>
      </c>
      <c r="C6" s="4" t="inlineStr">
        <is>
          <t>000169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1, 2020</t>
        </is>
      </c>
    </row>
    <row r="2">
      <c r="A2" s="4" t="inlineStr">
        <is>
          <t>SUPPLEMENT DATED DECEMBER 30, 2020 TO THE PROSPECTUS, AS SUPPLEMENTED TO DATE DATED AUGUST 31, 2020 OF MORNINGSTAR FUNDS
TRUST (THE TRUST) Morningstar Global Income Fund Morningstar Unconstrained Allocation Fund (each a Fund, collectively the Funds) This supplement provides additional information to the Trusts Prospectus dated August 31, 2020, as supplemented to date, and should be read
in conjunction with such Prospectus. Clarification of Benchmark Descriptions
1. To correct the description of the Morningstar Global Income Blended Index referenced in the Average
Annual Total Return table in the Summary Section of the Prospectus for the Morningstar Global Income Fund 1
2. To correct the description of the Morningstar Unconstrained Allocation Blended Index referenced in the
Average Annual Total Return table in the Summary Section of the Prospectus for the Morningstar Unconstrained Allocation Fund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row r="4">
      <c r="A4" s="4" t="inlineStr">
        <is>
          <t>Supplement to Prospectus [Text Block]</t>
        </is>
      </c>
      <c r="B4" s="4" t="inlineStr">
        <is>
          <t>rr_SupplementToProspectusTextBlock</t>
        </is>
      </c>
      <c r="C4" s="4" t="inlineStr">
        <is>
          <t>SUPPLEMENT DATED DECEMBER 30, 2020 TO THE PROSPECTUS, AS SUPPLEMENTED TO DATE DATED AUGUST 31, 2020 OF MORNINGSTAR FUNDS
TRUST (THE TRUST) Morningstar Global Income Fund Morningstar Unconstrained Allocation Fund (each a Fund, collectively the Funds) This supplement provides additional information to the Trusts Prospectus dated August 31, 2020, as supplemented to date, and should be read
in conjunction with such Prospectus. Clarification of Benchmark Descriptions
1. To correct the description of the Morningstar Global Income Blended Index referenced in the Average
Annual Total Return table in the Summary Section of the Prospectus for the Morningstar Global Income Fund 1
2. To correct the description of the Morningstar Unconstrained Allocation Blended Index referenced in the
Average Annual Total Return table in the Summary Section of the Prospectus for the Morningstar Unconstrained Allocation Fund 1</t>
        </is>
      </c>
    </row>
    <row r="5">
      <c r="A5" s="4" t="inlineStr">
        <is>
          <t>Morningstar Global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DECEMBER 30, 2020 TO THE PROSPECTUS, AS SUPPLEMENTED TO DATE DATED AUGUST 31, 2020 OF MORNINGSTAR FUNDS
TRUST (THE TRUST) Morningstar Global Income Fund (each a Fund, collectively the Funds) This supplement provides additional information to the Trusts Prospectus dated August 31, 2020, as supplemented to date, and should be read
in conjunction with such Prospectus. Clarification of Benchmark Descriptions
1. To correct the description of the Morningstar Global Income Blended Index referenced in the Average
Annual Total Return table in the Summary Section of the Prospectus for the Morningstar Global Income Fund 1</t>
        </is>
      </c>
    </row>
    <row r="8">
      <c r="A8" s="4" t="inlineStr">
        <is>
          <t>Morningstar Unconstrained Allocation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PPLEMENT DATED DECEMBER 30, 2020 TO THE PROSPECTUS, AS SUPPLEMENTED TO DATE DATED AUGUST 31, 2020 OF MORNINGSTAR FUNDS
TRUST (THE TRUST) Morningstar Unconstrained Allocation Fund (each a Fund, collectively the Funds) This supplement provides additional information to the Trusts Prospectus dated August 31, 2020, as supplemented to date, and should be read
in conjunction with such Prospectus. Clarification of Benchmark Descriptions
2. To correct the description of the Morningstar Unconstrained Allocation Blended Index referenced in the
Average Annual Total Return table in the Summary Section of the Prospectus for the Morningstar Unconstrained Allocation Fund 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3:29:00Z</dcterms:created>
  <dcterms:modified xmlns:dcterms="http://purl.org/dc/terms/" xmlns:xsi="http://www.w3.org/2001/XMLSchema-instance" xsi:type="dcterms:W3CDTF">2021-01-12T13:29:00Z</dcterms:modified>
</cp:coreProperties>
</file>